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PREPAID EXPENSES" sheetId="8" state="visible" r:id="rId8"/>
    <sheet xmlns:r="http://schemas.openxmlformats.org/officeDocument/2006/relationships" name="COMMITMENTS" sheetId="9" state="visible" r:id="rId9"/>
    <sheet xmlns:r="http://schemas.openxmlformats.org/officeDocument/2006/relationships" name="STOCKHOLDERS' EQUITY (DEFICIT)" sheetId="10" state="visible" r:id="rId10"/>
    <sheet xmlns:r="http://schemas.openxmlformats.org/officeDocument/2006/relationships" name="INCOME TAXES" sheetId="11" state="visible" r:id="rId11"/>
    <sheet xmlns:r="http://schemas.openxmlformats.org/officeDocument/2006/relationships" name="LITIGATION"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TOCKHOLDERS' EQUITY (DEFICIT) " sheetId="15" state="visible" r:id="rId15"/>
    <sheet xmlns:r="http://schemas.openxmlformats.org/officeDocument/2006/relationships" name="ORGANIZATION AND BASIS OF PRE16" sheetId="16" state="visible" r:id="rId16"/>
    <sheet xmlns:r="http://schemas.openxmlformats.org/officeDocument/2006/relationships" name="SUMMARY OF SIGNIFICANT ACCOUN17" sheetId="17" state="visible" r:id="rId17"/>
    <sheet xmlns:r="http://schemas.openxmlformats.org/officeDocument/2006/relationships" name="COMMITMENTS (Details Narrative)" sheetId="18" state="visible" r:id="rId18"/>
    <sheet xmlns:r="http://schemas.openxmlformats.org/officeDocument/2006/relationships" name="STOCKHOLDERS' EQUITY (DEFICIT19" sheetId="19" state="visible" r:id="rId19"/>
    <sheet xmlns:r="http://schemas.openxmlformats.org/officeDocument/2006/relationships" name="STOCKHOLDERS' EQUITY (DEFICIT20" sheetId="20" state="visible" r:id="rId20"/>
    <sheet xmlns:r="http://schemas.openxmlformats.org/officeDocument/2006/relationships" name="INCOME TAXES (Details Narrative" sheetId="21" state="visible" r:id="rId21"/>
  </sheets>
  <definedNames/>
  <calcPr calcId="124519" fullCalcOnLoad="1"/>
</workbook>
</file>

<file path=xl/sharedStrings.xml><?xml version="1.0" encoding="utf-8"?>
<sst xmlns="http://schemas.openxmlformats.org/spreadsheetml/2006/main" uniqueCount="247">
  <si>
    <t>Document and Entity Information - shares</t>
  </si>
  <si>
    <t>9 Months Ended</t>
  </si>
  <si>
    <t>Mar. 31, 2018</t>
  </si>
  <si>
    <t>May 16, 2018</t>
  </si>
  <si>
    <t>Document And Entity Information</t>
  </si>
  <si>
    <t>Entity Registrant Name</t>
  </si>
  <si>
    <t>SmartMetric, Inc.</t>
  </si>
  <si>
    <t>Entity Central Index Key</t>
  </si>
  <si>
    <t>Document Type</t>
  </si>
  <si>
    <t>10-Q</t>
  </si>
  <si>
    <t>Trading Symbol</t>
  </si>
  <si>
    <t>SMME</t>
  </si>
  <si>
    <t>Document Period End Date</t>
  </si>
  <si>
    <t>Mar. 31,
		2018</t>
  </si>
  <si>
    <t>Amendment Flag</t>
  </si>
  <si>
    <t>false</t>
  </si>
  <si>
    <t>Current Fiscal Year End Date</t>
  </si>
  <si>
    <t>--06-30</t>
  </si>
  <si>
    <t>Entity Well-known Seasoned Issuer</t>
  </si>
  <si>
    <t>No</t>
  </si>
  <si>
    <t>Entity Voluntary Filer</t>
  </si>
  <si>
    <t>Entity Current Reporting Status</t>
  </si>
  <si>
    <t>Yes</t>
  </si>
  <si>
    <t>Entity Filer Category</t>
  </si>
  <si>
    <t>Smaller Reporting Company</t>
  </si>
  <si>
    <t>Entity Common Stock, Shares Outstanding</t>
  </si>
  <si>
    <t>Document Fiscal Period Focus</t>
  </si>
  <si>
    <t>Q3</t>
  </si>
  <si>
    <t>Document Fiscal Year Focus</t>
  </si>
  <si>
    <t>Condensed Consolidated Balance Sheets (unaudited) - USD ($)</t>
  </si>
  <si>
    <t>Jun. 30, 2017</t>
  </si>
  <si>
    <t>Current assets:</t>
  </si>
  <si>
    <t>Cash</t>
  </si>
  <si>
    <t>Receivables</t>
  </si>
  <si>
    <t>Prepaid expenses and other current assets</t>
  </si>
  <si>
    <t>Total current assets</t>
  </si>
  <si>
    <t>Other assets:</t>
  </si>
  <si>
    <t>Patent</t>
  </si>
  <si>
    <t>Total assets</t>
  </si>
  <si>
    <t>Current liabilities:</t>
  </si>
  <si>
    <t>Accounts payable and accrued expenses</t>
  </si>
  <si>
    <t>Liability for stock to be issued</t>
  </si>
  <si>
    <t>Deferred Officer salary</t>
  </si>
  <si>
    <t>Related party interest payable</t>
  </si>
  <si>
    <t>Preferred shares issuable</t>
  </si>
  <si>
    <t xml:space="preserve"> </t>
  </si>
  <si>
    <t>Shareholder loan</t>
  </si>
  <si>
    <t>Total current liabilities</t>
  </si>
  <si>
    <t>Stockholders' deficit:</t>
  </si>
  <si>
    <t>Preferred stock, $.001 par value; 5,000,000 shares authorized, 610,000 and 410,000 shares issued and outstanding</t>
  </si>
  <si>
    <t>Common stock, $.001 par value; 300,000,000 shares authorized, 245,438,947 and 226,172,799 shares issued and outstanding,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Mar. 31, 2017</t>
  </si>
  <si>
    <t>Income Statement [Abstract]</t>
  </si>
  <si>
    <t>Revenues</t>
  </si>
  <si>
    <t>Expenses:</t>
  </si>
  <si>
    <t>Officer's salary</t>
  </si>
  <si>
    <t>Other general and administrative</t>
  </si>
  <si>
    <t>Research and development</t>
  </si>
  <si>
    <t>Total operating expenses</t>
  </si>
  <si>
    <t>Loss from operations before income taxes</t>
  </si>
  <si>
    <t>Gain on accounts payable settlement</t>
  </si>
  <si>
    <t>Interest expense</t>
  </si>
  <si>
    <t>Income taxes</t>
  </si>
  <si>
    <t>Net loss</t>
  </si>
  <si>
    <t>Net loss per share, basic and diluted (in dollars per share)</t>
  </si>
  <si>
    <t>Weighted average number of common shares outstanding, basic and diluted (in shares)</t>
  </si>
  <si>
    <t>Condensed Consolidated Statements Of Cash Flows (unaudited) - USD ($)</t>
  </si>
  <si>
    <t>CASH FLOWS FROM OPERATING ACTIVITIES</t>
  </si>
  <si>
    <t>Adjustments to reconcile net loss to net cash used in operating activities:</t>
  </si>
  <si>
    <t>Common stock and warrants issued and issuable for services</t>
  </si>
  <si>
    <t>Changes in assets and liabilities</t>
  </si>
  <si>
    <t>Decrease in prepaid expenses and other current assets</t>
  </si>
  <si>
    <t>(Decrease) increase in accounts payable and accrued expenses</t>
  </si>
  <si>
    <t>Increase (decrease) in discounts taken</t>
  </si>
  <si>
    <t>Increase in deferred officer's salary</t>
  </si>
  <si>
    <t>Increase in accrued interest payable</t>
  </si>
  <si>
    <t>Net cash used in operating activities</t>
  </si>
  <si>
    <t>CASH FLOWS FROM FINANCING ACTIVITIES</t>
  </si>
  <si>
    <t>Loans from related parties</t>
  </si>
  <si>
    <t>Proceeds from sale of common stock</t>
  </si>
  <si>
    <t>Net cash provided by financing activities</t>
  </si>
  <si>
    <t>NET (DECREASE) IN CASH</t>
  </si>
  <si>
    <t>CASH BEGINNING OF PERIOD</t>
  </si>
  <si>
    <t>CASH END OF PERIOD</t>
  </si>
  <si>
    <t>CASH PAID DURING THE PERIOD FOR:</t>
  </si>
  <si>
    <t>Interest</t>
  </si>
  <si>
    <t>SUPPLEMENTAL SCHEDULE OF NONCASH INVESTING AND FINANCING ACTIVITIES</t>
  </si>
  <si>
    <t>Issuance of preferred stock and reduction of additional paid in capital for patent</t>
  </si>
  <si>
    <t>Conversion of Series B Convertible Preferred Stock to Common Stock</t>
  </si>
  <si>
    <t>ORGANIZATION AND BASIS OF PRESENTATION</t>
  </si>
  <si>
    <t>Organization, Consolidation and Presentation of Financial Statements [Abstract]</t>
  </si>
  <si>
    <t>NOTE 1 ORGANIZATION AND BASIS OF PRESENTATION SmartMetric, Inc. (“SmartMetric”
or the “Company”) was incorporated pursuant to the laws of Nevada on December 18, 2002. SmartMetric is a company engaged
in the technology industry. SmartMetric’s main products are a fingerprint sensor activated payments card and a security card
with a finger sensor and fully functional fingerprint reader embedded inside the card. The SmartMetric biometric cards have a rechargeable
battery allowing for portable biometric identification and card activation. This card is referred to as a biometric card or the
SmartMetric Biometric Card. The accompanying unaudited
condensed consolidated financial statements have been prepared in accordance with generally accepted accounting principles for
interim financial information and with the instructions to Form 10-Q and Regulation S-X. Accordingly, they do not include all the
information and footnotes required by generally accepted accounting principles for complete financial statements. In the opinion
of management of the Company, the accompanying unaudited financial statements contain all the adjustments (which are of a normal
recurring nature) necessary for a fair presentation. Operating results for the nine months ended March 31, 2018 are not necessarily
indicative of the results that may be expected for the year ending June 30, 2018. For further information, refer to the financial
statements and the footnotes thereto contained in the Company’s Annual Report on Form 10-K for the year ended June 30, 2017,
as filed with the Securities and Exchange Commission on October 13, 2017, as amended on October 27, 2017. Going Concern As shown in the accompanying condensed consolidated
financial statements the Company has sustained recurring losses of $805,256 and $857,812 for the nine months ended March 31, 2018
and 2017 respectively, and has an accumulated deficit of $25,163,878 at March 31, 2018. The Company has spent a substantial portion
of its time and capital resources in the development of its technology. There is no guarantee that the Company will
be able to raise enough capital or generate revenues to sustain its operations. These conditions raise substantial doubt about
the Company’s ability to continue as a going concern. Management believes that the Company’s
capital requirements will depend on many factors. These factors include product marketing and distribution. The condensed consolidated financial statements
do not include any adjustments relating to the carrying amounts of recorded assets or the carrying amounts and classification of
recorded liabilities that may be required should the Company be unable to continue as a going concern.</t>
  </si>
  <si>
    <t>SUMMARY OF SIGNIFICANT ACCOUNTING POLICIES</t>
  </si>
  <si>
    <t>Accounting Policies [Abstract]</t>
  </si>
  <si>
    <t>NOTE 2 SUMMARY OF SIGNIFICANT ACCOUNTING POLICIES Principles of Consolidation The condensed consolidated financial statements
include the accounts of the Company and its wholly owned subsidiary, SmartMetric Australia Pty. Ltd. All significant intercompany
accounts and transactions have been eliminated in consolidation.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 Cash and Cash Equivalents Cash equivalents are comprised
of certain highly liquid investments with maturity of three months or less when purchased. We maintain our cash in bank deposit
accounts which, at times, may exceed federally insured limits. We have not experienced any losses in such accounts. 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 Revenue Recognition The Company has not recognized revenues to
date. The Company anticipates recognizing revenue in accordance with the contracts it enters into for the sale and distribution
of its products. Accounts Receivable The Company will extend credit based on its
evaluation of the customers’ financial condition, generally without requiring collateral. Exposure to losses on receivables
is expected to vary by customer due to the financial condition of each customer. The Company will monitor exposure to credit losses
and maintains allowances for anticipated losses considered necessary under the circumstances. The Company has not recorded any
receivables, and therefore no allowance for doubtful accounts. Uncertainty in Income Taxes GAAP requires the recognition and measurement
of uncertain income tax positions using a “more-likely-than-not” approach. Management evaluates Company tax positions
on an annual basis and has determined that as of March 31, 2018 no accrual for uncertain income tax positions is necessary. The Company files income tax returns in the
United States (“U.S.”) federal jurisdiction. Generally, the Company is no longer subject to U.S. federal examinations
by tax authorities for fiscal years prior to 2013. The Company does not file in any other jurisdiction and remains open for audit
for all tax years as the statute of limitations does not begin until the returns are filed. Advertising Costs The Company will expense the cost associated
with advertising as incurred. Equipment Equipment is stated at cost. Depreciation is
computed using the straight-line method over the estimated economic useful lives of the assets ranging from 3 - 5 years. Loss Per Share of Common Stock Basic net loss per common share is computed
using the weighted average number of common shares outstanding. The calculation of diluted earnings per share (“EPS”)
includes consideration of dilution arising from common stock equivalents, such as stock issuable pursuant to the exercise of stock
options and warrants. Common stock equivalents were not included in the computation of diluted earnings per share on the consolidated
statement of operations due to the fact that the Company reported a net loss and to do so would be anti-dilutive for the periods
presented. Stock-Based Compensation The Company measures expense for issuances of
stock-based compensation to employees and others at fair value of the stock and warrants issued, as this is more reliable than
the fair value of the services received complete. The fair value of the equity instrument is charged directly to compensation expense
and additional paid-in capital.</t>
  </si>
  <si>
    <t>PREPAID EXPENSES</t>
  </si>
  <si>
    <t>Deferred Costs, Capitalized, Prepaid, and Other Assets Disclosure [Abstract]</t>
  </si>
  <si>
    <t>NOTE 3 PREPAID EXPENSES Prepaid expenses represent
the unexpired terms of various consulting agreements as well as advance rental payments. The Company issued common stock and warrants
as consideration for consulting services and these shares were valued based on the stock price or computed warrant value at the
time of the respective agreements.</t>
  </si>
  <si>
    <t>COMMITMENTS</t>
  </si>
  <si>
    <t>Commitments and Contingencies Disclosure [Abstract]</t>
  </si>
  <si>
    <t>NOTE 4 - COMMITMENTS Lease Agreement The Company’s main office is located in
Las Vegas, Nevada. Rent expense under all leases for the nine months ended March 31, 2018 and 2017 was $25,589 and $25,120, respectively. Related Party Transactions The Company’s Chief
Executive Officer has made cash advances to the Company with an aggregate amount due of $10,000 and $4,800 at March 31, 2018 and
June 30, 2017, respectively. These advances bear interest at the rate of five percent (5%) per annum. The Company has accrued
the amounts of $631,681 and $520,848 at March 31, 2018 and June 30, 2017, respectively, as deferred officer’s salary, for
the difference between the Chief Executive Officer’s annual salary and the amounts paid. On September 11, 2017,
we received a license to certain patents from Chaya Hendrick, our founder and CEO, related to our technologies until the expiration
of the patents. As consideration, we issued Chaya Hendrick, or her assigns, (i) 200,000 shares of Series B Convertible Preferred
Stock, (ii) a royalty equal to 5% of gross revenues derived from products sold related to the patents, and (iii)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t>
  </si>
  <si>
    <t>STOCKHOLDERS' EQUITY (DEFICIT)</t>
  </si>
  <si>
    <t>Equity [Abstract]</t>
  </si>
  <si>
    <t>NOTE 5 STOCKHOLDERS’ EQUITY (DEFICIT) Preferred Stock As of December 31, 2017,
the Company has 5,000,000 shares of preferred stock, par value $0.001, authorized and 610,000 shares issued and outstanding. On December 11, 2009, the
Company filed a Certificate of Designation with the State of Nevada, to designate 500,000 shares of preferred stock as Series B
Convertible Preferred Stock (“Series B Convertible Preferred Stock”). Effective November 5, 2014, the number of shares
designated as Series B Convertible Preferred Stock was increased to 1,000,000 shares. Each share of Series B
Convertible Preferred Stock has a par value of $0.001, and a stated value equal to $5.00 (“Stated Value”). Holders
of the Series B Convertible Preferred Stock are entitled to receive dividends or other distributions with the holders of the common
stock of the Company on an as converted basis when, as, and if declared by the directors of the Company. Holders of the Series
B Convertible Preferred Stock are entitled to convert each share of the Series B Convertible Preferred Stock into fifty (50) shares
of common stock. Upon any liquidation,
dissolution or winding-up of the Company, whether voluntary or involuntary, holders of the Series B Convertible Preferred Stock
are entitled to receive out of the assets, whether capital or surplus, of the Company an amount equal to the Stated Value, pro
rata with the holders of the common stock. Class A Common Stock As of March 31, 2018, the
Company has 50,000,000 shares of Class A common stock, par value $0.001, authorized and no shares issued and outstanding. In October
2003, the Company issued 50,000,000 shares of Class A common stock at par value ($50,000). These shares were converted into 50,000,000
shares of common stock in 2006. Common Stock The Company was incorporated
on December 18, 2002, with 45,000,000 shares of Common Stock, par value $0.001, authorized. The Articles of Incorporation were
amended in 2006 to increase the number of authorized shares to 100,000,000 shares, and in 2009 to increase the number of authorized
shares to 200,000,000. As a result of a screener’s error, the Company previously disclosed in its Quarterly Report on Form
10-Q for the quarters ended September 30, 2015 and December 31, 2015 that it increased the number of authorized shares of common
stock to 300,000,000. On March 31, 2016, our Board of Directors approved an amendment (the “Amendment”) to the Company’s
Articles of Incorporation to increase the total number of shares of authorized capital stock to 305,000,000 shares, par value $0.001
per share, consisting of (i) 300,000,000 shares of Common Stock, up from 200,000,000 shares of Common Stock, and (ii) 5,000,000
shares of Preferred Stock, subject to shareholder approval (the “Proposal”). On March 31, 2016, a majority of the Company’s
stockholders approved the Amendment. The Company filed a definitive information statement on Schedule 14C with the Securities and
Exchange Commission on May 4, 2016 (the “Information Statement”). The Information Statement was furnished to all of
the Company’s shareholders for the purpose of informing them of the action taken by a majority of the Company’s stockholders. As of March 31, 2018, the Company has 245,438,947 shares of common
stock issued and outstanding.
● During the three months ended September 30, 2016, the Company sold, for net proceeds of $155,991, units consisting of an aggregate of (i) 3,130,000 shares, (ii) warrants to purchase 1,956,250 shares at $0.70 per share, and (iii) warrants to purchase 985,950 shares at $1.00 per share. The warrants expire at various times through January 15, 2018.
● During the three months ended September 30, 2016, the Company issued an aggregate of 1,669,633 shares for consulting services valued at $84,400, based on the stock price at the time of the respective agreements underlying the services provided.
● During the three months ended December 31, 2016, the Company sold, for net proceeds of $272,904, units consisting of an aggregate of (i) 5,470,000 shares, (ii) warrants to purchase 3,418,750 shares at $0.70 per share, and (iii) warrants to purchase 1,723,050 shares at $1.00 per share. The warrants expire at various times through January 31, 2018.
● During the three months ended December 31, 2016, the Company issued an aggregate of 5,000,000 shares for consulting services valued at $550,000 based on the stock price at the time of the respective agreements underlying the services provided.
● During the three months ended March 31, 2017, the Company sold, for net proceeds of $127,247.50, units consisting of an aggregate of (i) 2,550,000 shares, (ii) warrants to purchase 1,593,750 shares at $0.70 per share, and (iii) warrants to purchase 803,250 shares at $1.00 per share. The warrants expire at various times through September 27, 2018.
● During the three months ended March 31, 2017, the Company issued an aggregate of 2,423,000 shares of common stock for consulting services valued at $283,955, based on the stock price at the time of the respective agreements underlying the services provided.
● During the three months ended June 30, 2017, the Company sold, for net proceeds of $242,157, units consisting of an aggregate of (i) 7,450,000 shares, (ii) warrants to purchase 3,031,250 shares at $0.70 per share, and (iii) warrants to purchase 1,527,750 shares at $1.00 per share. The warrants expire at various times through October 20, 2018.
● On September 11, 2017, we received a license to certain patents from Chaya Hendrick, our founder and CEO, related to our technologies until the expiration of the patents. As consideration, we issued Chaya Hendrick, or her assigns, (i) 200,000 shares of Series B Convertible Preferred Stock, (ii) a royalty equal to 5% of gross revenues derived from products sold related to the patents, and (iii)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
● During the three months ended September 30, 2017, the Company sold for cash 2,500,000 shares of common stock and warrants to purchase: (i) 937,500 shares at $0.70 per share, (ii) 500,000 shares at $0.20 per share, (iii) 472,500 shares at $1.00 per share and (iv) 252,000 shares at $0.50 per share for net proceeds of $114,625. The warrants expire at various times through September 28, 2019
●
During the three months ended September 30,
2017, the Company issued 362,864 shares of common stock for consulting services valued at $21,825, based on the stock price at
the time of the respective agreements underlying the services provided.
●
During the three months ended December 31,
2017, the Company sold for cash 8,319,000 shares of common stock and warrants to purchase: (i) 3,250,000 shares at $0.20 per share
and (ii) 1,638,000 shares at $0.50 per share, for net proceeds of $259,362. The warrants expire at various times through December
29, 2019 During the three months ended December 31,
2017, the Company issued 212,164 shares of common stock for consulting services valued at $15,000, based on the stock price at
the time of the respective agreements underlying the services provided.
●
During the three months ended March 31, 2018,
the Company sold for cash 2,850,000 shares of common stock and warrants to purchase: (i) 2,051,250 shares at $0.70 per share and
(ii) 929,250 shares at $1.00 per share, for net proceeds of $142,305. The warrants expire at various times through February 21,
2020. During the three months ended March 31, 2018,
the Company issued 508,620 shares of common stock for consulting services valued at $30,000, based on the stock price at the time
of the respective agreements underlying the services provided. Warrants From time to time the Company granted warrants
in connection with private placements of securities, as described herein. In July 2015, as consideration
for a consulting agreement, the Company issued warrants to purchase 300,000 shares of its common stock at an exercise price of
$0.01 per share. The warrants are fully vested and exercisable for five-years. The Company valued the warrants using the Black-Scholes
method with the following criteria: stock price of $0.14; volatility 150%; term 5 years; and risk-free rate of 1.71%. The criteria
yielded a per-warrant value of $0.14, resulting in a total value of $42,000 for the 300,000 warrants. The Company recorded the
charge to consulting expense over the three-month term of the consulting agreement. During the three months ended September 30,
2016, the Company recorded a charge of $35,000 to consulting expense, which is included in other general and administrative expenses
in the condensed consolidated statement of operations. In April 2016, as partial
consideration for consulting services rendered, the Company authorized to be issued warrants to purchase 1,000,000 shares of its
common stock at an exercise price of $0.03 per share (“$0.03 Warrants”), and 2,000,000 warrants to purchase shares
of its common stock at an exercise price of $0.08 per share (“$0.08 Warrants,” and, together with the $0.03 Warrants,
the “Warrants”). The Warrants are fully vested and exercisable for three-years. The Company valued the Warrants using
the Black-Sholes option pricing model with the following criteria: stock price of $0.11; volatility 136%; term 3 years; and risk-free
rate of 0.92%. The criteria yielded a per-warrant value of $0.10 for the $0.03 Warrants, and a per-warrant value of $0.09 for the
$0.08 Warrants, resulting in a total value of $280,000 for the Warrants. The expense has been included in other general and administrative
expenses in the consolidated statement of operations. As of March 31, 2018 and June 30, 2017, the
following is a breakdown of the warrant activity: March 31, 2018:
Outstanding - June 30, 2017 20,276,399
Issued 7,868,500
Exercised —
Expired 13,639,400
Outstanding - March 31, 2018 14,505,499 June 30, 2017:
Outstanding - June 30, 2016 12,540,199
Issued 15,040,000
Exercised —
Expired (7,303,800 )
Outstanding - June 30, 2017 20,276,399 At March 31, 2018, all
of the 14,505,499 warrants are vested and (i) 11,205,499 warrants expire at various times prior to February 2020,
(ii) 3,000,000 warrants expire in September 2019, (iii) and 300,000 warrants expire in July 2020.</t>
  </si>
  <si>
    <t>INCOME TAXES</t>
  </si>
  <si>
    <t>Income Tax Disclosure [Abstract]</t>
  </si>
  <si>
    <t>NOTE 6 INCOME TAXES The Company provides for income taxes at the
end of each interim period based on the estimated effective tax rate for the full fiscal year. Cumulative adjustments to the Company’s
estimate are recorded in the interim period in which a change in the estimated annual effective rate is determined. The Company has estimated its effective tax rate to be 0%, based
primarily on losses incurred and the uncertainty of realization of the tax benefit of such losses.</t>
  </si>
  <si>
    <t>LITIGATION</t>
  </si>
  <si>
    <t>NOTE 7 LITIGATION From time to time we may
be a defendant or plaintiff in various legal proceedings arising in the normal course of our business. As of the date of this Quarterly
Report, there are no material pending legal or governmental proceedings relating to us or properties to which we are a party, and,
to our knowledge, there are no material proceedings to which any of our directors, executive officers or affiliates are a party
adverse to us or which have a material interest adverse to us.</t>
  </si>
  <si>
    <t>SUBSEQUENT EVENTS</t>
  </si>
  <si>
    <t>Subsequent Events [Abstract]</t>
  </si>
  <si>
    <t>NOTE 8 SUBSEQUENT EVENTS There were no subsequent
events at the time of filing.</t>
  </si>
  <si>
    <t>SUMMARY OF SIGNIFICANT ACCOUNTING POLICIES (Policies)</t>
  </si>
  <si>
    <t>Principles of Consolidation</t>
  </si>
  <si>
    <t>Principles of Consolidation The condensed consolidated financial statements
include the accounts of the Company and its wholly owned subsidiary, SmartMetric Australia Pty. Ltd. All significant intercompany
accounts and transactions have been eliminated in consolidation.</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t>
  </si>
  <si>
    <t>Cash and Cash Equivalents</t>
  </si>
  <si>
    <t>Cash and Cash Equivalents Cash equivalents are comprised
of certain highly liquid investments with maturity of three months or less when purchased. We maintain our cash in bank deposit
accounts which, at times, may exceed federally insured limits. We have not experienced any losses in such accounts.</t>
  </si>
  <si>
    <t>Research and Development</t>
  </si>
  <si>
    <t>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t>
  </si>
  <si>
    <t>Revenue Recognition</t>
  </si>
  <si>
    <t>Revenue Recognition The Company has not recognized revenues to date.
The Company anticipates recognizing revenue in accordance with the contracts it enters into for the sale and distribution of its
products.</t>
  </si>
  <si>
    <t>Accounts Receivable</t>
  </si>
  <si>
    <t>Accounts Receivable The Company will extend credit based on its
evaluation of the customers’ financial condition, generally without requiring collateral. Exposure to losses on receivables
is expected to vary by customer due to the financial condition of each customer. The Company will monitor exposure to credit losses
and maintains allowances for anticipated losses considered necessary under the circumstances. The Company has not recorded any
receivables, and therefore no allowance for doubtful accounts.</t>
  </si>
  <si>
    <t>Uncertainty in Income Taxes</t>
  </si>
  <si>
    <t>Uncertainty in Income Taxes GAAP requires the recognition and measurement
of uncertain income tax positions using a “more-likely-than-not” approach. Management evaluates Company tax positions
on an annual basis and has determined that as of March 31, 2018 no accrual for uncertain income tax positions is necessary. The Company files income tax returns in the
United States (“U.S.”) federal jurisdiction. Generally, the Company is no longer subject to U.S. federal examinations
by tax authorities for fiscal years prior to 2013. The Company does not file in any other jurisdiction and remains open for audit
for all tax years as the statute of limitations does not begin until the returns are filed.</t>
  </si>
  <si>
    <t>Advertising Costs</t>
  </si>
  <si>
    <t>Advertising Costs The Company will expense the cost associated
with advertising as incurred.</t>
  </si>
  <si>
    <t>Equipment</t>
  </si>
  <si>
    <t>Equipment Equipment is stated at cost. Depreciation is
computed using the straight-line method over the estimated economic useful lives of the assets ranging from 3 - 5 years.</t>
  </si>
  <si>
    <t>Loss Per Share of Common Stock</t>
  </si>
  <si>
    <t>Loss Per Share of Common Stock Basic net loss per common share is computed
using the weighted average number of common shares outstanding. The calculation of diluted earnings per share (“EPS”)
includes consideration of dilution arising from common stock equivalents, such as stock issuable pursuant to the exercise of stock
options and warrants. Common stock equivalents were not included in the computation of diluted earnings per share on the consolidated
statement of operations due to the fact that the Company reported a net loss and to do so would be anti-dilutive for the periods
presented.</t>
  </si>
  <si>
    <t>Stock-Based Compensation</t>
  </si>
  <si>
    <t>Stock-Based Compensation The Company measures expense for issuances of
stock-based compensation to employees and others at fair value of the stock and warrants issued, as this is more reliable than
the fair value of the services received complete. The fair value of the equity instrument is charged directly to compensation expense
and additional paid-in capital.</t>
  </si>
  <si>
    <t>STOCKHOLDERS' EQUITY (DEFICIT) (Tables)</t>
  </si>
  <si>
    <t>Stockholders' Equity Note [Abstract]</t>
  </si>
  <si>
    <t>Schedule of share based compensation warrant activity</t>
  </si>
  <si>
    <t xml:space="preserve">As of March 31, 2018 and June 30, 2017, the
following is a breakdown of the warrant activity: March 31, 2018:
Outstanding - June 30, 2017 20,276,399
Issued 7,868,500
Exercised —
Expired 13,639,400
Outstanding - March 31, 2018 14,505,499 June 30, 2017:
Outstanding - June 30, 2016 12,540,199
Issued 15,040,000
Exercised —
Expired (7,303,800 )
Outstanding - June 30, 2017 20,276,399 </t>
  </si>
  <si>
    <t>ORGANIZATION AND BASIS OF PRESENTATION (Details Narrative) - USD ($)</t>
  </si>
  <si>
    <t>SUMMARY OF SIGNIFICANT ACCOUNTING POLICIES (Details Narrative)</t>
  </si>
  <si>
    <t>Minimum [Member]</t>
  </si>
  <si>
    <t>Property, Plant and Equipment [Line Items]</t>
  </si>
  <si>
    <t>Useful life</t>
  </si>
  <si>
    <t>3 years</t>
  </si>
  <si>
    <t>Maximum [Member]</t>
  </si>
  <si>
    <t>5 years</t>
  </si>
  <si>
    <t>COMMITMENTS (Details Narrative) - USD ($)</t>
  </si>
  <si>
    <t>Sep. 11, 2017</t>
  </si>
  <si>
    <t>Rent expense</t>
  </si>
  <si>
    <t>Deferred compensation liability</t>
  </si>
  <si>
    <t>Chaya Hendrick [Member]</t>
  </si>
  <si>
    <t>Cash advances from related party</t>
  </si>
  <si>
    <t>Interest rate</t>
  </si>
  <si>
    <t>5.00%</t>
  </si>
  <si>
    <t>Series B Convertible Preferred Stock [Member] | Chaya Hendrick [Member]</t>
  </si>
  <si>
    <t>Description of Preferred Stock</t>
  </si>
  <si>
    <t xml:space="preserve">On September
11, 2017, we received a license to certain patents from Chaya Hendrick, our founder and CEO, related to our technologies until
the expiration of the patents. As consideration, we issued Chaya Hendrick, or her assigns, (i) 200,000 shares of Series B Convertible
Preferred Stock, (ii) a royalty equal to 5% of gross revenues derived from products sold related to the patents, and (iii)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 </t>
  </si>
  <si>
    <t>STOCKHOLDERS' EQUITY (DEFICIT) (Details) - Warrant [Member] - shares</t>
  </si>
  <si>
    <t>12 Months Ended</t>
  </si>
  <si>
    <t>Share-based Compensation Arrangement by Share-based Payment Award, Equity Instruments Other than Options, Nonvested, Number of Shares [Roll Forward]</t>
  </si>
  <si>
    <t>Outstanding - beginning of year</t>
  </si>
  <si>
    <t>Issued</t>
  </si>
  <si>
    <t>Exercised</t>
  </si>
  <si>
    <t>Expired</t>
  </si>
  <si>
    <t>Outstanding - end of year</t>
  </si>
  <si>
    <t>STOCKHOLDERS' EQUITY (DEFICIT) (Details Narrative) - USD ($)</t>
  </si>
  <si>
    <t>Nov. 05, 2014</t>
  </si>
  <si>
    <t>Oct. 31, 2003</t>
  </si>
  <si>
    <t>Apr. 30, 2016</t>
  </si>
  <si>
    <t>Jul. 31, 2015</t>
  </si>
  <si>
    <t>Dec. 31, 2017</t>
  </si>
  <si>
    <t>Sep. 30, 2017</t>
  </si>
  <si>
    <t>Dec. 31, 2016</t>
  </si>
  <si>
    <t>Sep. 30, 2016</t>
  </si>
  <si>
    <t>Jun. 30, 2016</t>
  </si>
  <si>
    <t>Mar. 31, 2016</t>
  </si>
  <si>
    <t>Dec. 11, 2009</t>
  </si>
  <si>
    <t>Jun. 30, 2009</t>
  </si>
  <si>
    <t>Jun. 30, 2006</t>
  </si>
  <si>
    <t>Dec. 18, 2002</t>
  </si>
  <si>
    <t>Preferred Stock, Authorized</t>
  </si>
  <si>
    <t>Preferred stock, shares issued</t>
  </si>
  <si>
    <t>Number of shares issued</t>
  </si>
  <si>
    <t>Common stock, shares authorized</t>
  </si>
  <si>
    <t>Common stock, shares issued</t>
  </si>
  <si>
    <t>Common stock, shares outstanding</t>
  </si>
  <si>
    <t>Warrant expiration date</t>
  </si>
  <si>
    <t>Feb. 21,
		2020</t>
  </si>
  <si>
    <t>Dec. 29,
		2019</t>
  </si>
  <si>
    <t>Sep. 28,
		2019</t>
  </si>
  <si>
    <t>Oct. 20,
		2018</t>
  </si>
  <si>
    <t>Sep. 27,
		2018</t>
  </si>
  <si>
    <t>Jan. 31,
		2018</t>
  </si>
  <si>
    <t>Jan. 15,
		2018</t>
  </si>
  <si>
    <t>Consultant [Member]</t>
  </si>
  <si>
    <t>Number of shares issued for services</t>
  </si>
  <si>
    <t>Common stock issued for services</t>
  </si>
  <si>
    <t>Series B Convertible Preferred Stock [Member]</t>
  </si>
  <si>
    <t>Preferred stock, Stated Value Per Share</t>
  </si>
  <si>
    <t>Description of conversion of stock</t>
  </si>
  <si>
    <t>Holders of the Series B Convertible Preferred Stock
are entitled to convert each share of the Series B Convertible Preferred Stock into fifty (50) shares of common stock.</t>
  </si>
  <si>
    <t>Common Class [Member]</t>
  </si>
  <si>
    <t>These
shares were converted into 50,000,000 shares of common stock in 2006.</t>
  </si>
  <si>
    <t>Common Stock [Member]</t>
  </si>
  <si>
    <t>Warrant [Member]</t>
  </si>
  <si>
    <t>Number of securities</t>
  </si>
  <si>
    <t>Number of warrant vested</t>
  </si>
  <si>
    <t>Stock price per share</t>
  </si>
  <si>
    <t>Expected volatility rate</t>
  </si>
  <si>
    <t>136.00%</t>
  </si>
  <si>
    <t>150.00%</t>
  </si>
  <si>
    <t>Risk free interest rate</t>
  </si>
  <si>
    <t>0.92%</t>
  </si>
  <si>
    <t>1.71%</t>
  </si>
  <si>
    <t>Warrants and rights outstanding</t>
  </si>
  <si>
    <t>Description of warrant</t>
  </si>
  <si>
    <t>The criteria yielded a per-warrant
value of $0.10 for the $0.03 warrants, and a per-warrant value of $0.09 for the $0.08 warrants, resulting in a total value of
$280,000 for the 3 million warrants.</t>
  </si>
  <si>
    <t>Expected term</t>
  </si>
  <si>
    <t>Warrant Expired On February 2020 [Member]</t>
  </si>
  <si>
    <t>Number of warrants expired</t>
  </si>
  <si>
    <t>Warrant Expired Through September 2019 [Member]</t>
  </si>
  <si>
    <t>Warrant Expired On July 2020 [Member]</t>
  </si>
  <si>
    <t>Warrant Three [Member]</t>
  </si>
  <si>
    <t>Exercise price of warrants</t>
  </si>
  <si>
    <t>Warrant Two [Member]</t>
  </si>
  <si>
    <t>Warrant One [Member]</t>
  </si>
  <si>
    <t>Warrant Four [Member]</t>
  </si>
  <si>
    <t>INCOME TAXES (Details Narrative)</t>
  </si>
  <si>
    <t>Effective tax rate</t>
  </si>
  <si>
    <t>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019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45438947</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09</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5</v>
      </c>
      <c r="B1" s="2" t="s">
        <v>66</v>
      </c>
      <c r="D1" s="2" t="s">
        <v>1</v>
      </c>
    </row>
    <row r="2" spans="1:6">
      <c r="B2" s="2" t="s">
        <v>2</v>
      </c>
      <c r="C2" s="2" t="s">
        <v>67</v>
      </c>
      <c r="D2" s="2" t="s">
        <v>2</v>
      </c>
      <c r="E2" s="2" t="s">
        <v>67</v>
      </c>
      <c r="F2" s="2" t="s">
        <v>30</v>
      </c>
    </row>
    <row r="3" spans="1:6">
      <c r="A3" s="3" t="s">
        <v>106</v>
      </c>
    </row>
    <row r="4" spans="1:6">
      <c r="A4" s="4" t="s">
        <v>79</v>
      </c>
      <c r="B4" s="7" t="n">
        <v>-296029</v>
      </c>
      <c r="C4" s="7" t="n">
        <v>-250659</v>
      </c>
      <c r="D4" s="7" t="n">
        <v>-805256</v>
      </c>
      <c r="E4" s="7" t="n">
        <v>-857812</v>
      </c>
    </row>
    <row r="5" spans="1:6">
      <c r="A5" s="4" t="s">
        <v>52</v>
      </c>
      <c r="B5" s="7" t="n">
        <v>-25163878</v>
      </c>
      <c r="D5" s="7" t="n">
        <v>-25163878</v>
      </c>
      <c r="F5" s="7" t="n">
        <v>-24346047</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15"/>
  </cols>
  <sheetData>
    <row r="1" spans="1:2">
      <c r="A1" s="1" t="s">
        <v>156</v>
      </c>
      <c r="B1" s="2" t="s">
        <v>1</v>
      </c>
    </row>
    <row r="2" spans="1:2">
      <c r="B2" s="2" t="s">
        <v>2</v>
      </c>
    </row>
    <row r="3" spans="1:2">
      <c r="A3" s="4" t="s">
        <v>157</v>
      </c>
    </row>
    <row r="4" spans="1:2">
      <c r="A4" s="3" t="s">
        <v>158</v>
      </c>
    </row>
    <row r="5" spans="1:2">
      <c r="A5" s="4" t="s">
        <v>159</v>
      </c>
      <c r="B5" s="4" t="s">
        <v>160</v>
      </c>
    </row>
    <row r="6" spans="1:2">
      <c r="A6" s="4" t="s">
        <v>161</v>
      </c>
    </row>
    <row r="7" spans="1:2">
      <c r="A7" s="3" t="s">
        <v>158</v>
      </c>
    </row>
    <row r="8" spans="1:2">
      <c r="A8" s="4" t="s">
        <v>159</v>
      </c>
      <c r="B8"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163</v>
      </c>
      <c r="B1" s="2" t="s">
        <v>164</v>
      </c>
      <c r="C1" s="2" t="s">
        <v>2</v>
      </c>
      <c r="D1" s="2" t="s">
        <v>67</v>
      </c>
      <c r="E1" s="2" t="s">
        <v>30</v>
      </c>
    </row>
    <row r="2" spans="1:5">
      <c r="A2" s="4" t="s">
        <v>165</v>
      </c>
      <c r="C2" s="7" t="n">
        <v>25589</v>
      </c>
      <c r="D2" s="7" t="n">
        <v>25120</v>
      </c>
    </row>
    <row r="3" spans="1:5">
      <c r="A3" s="4" t="s">
        <v>166</v>
      </c>
      <c r="C3" s="5" t="n">
        <v>631681</v>
      </c>
      <c r="E3" s="7" t="n">
        <v>520848</v>
      </c>
    </row>
    <row r="4" spans="1:5">
      <c r="A4" s="4" t="s">
        <v>167</v>
      </c>
    </row>
    <row r="5" spans="1:5">
      <c r="A5" s="4" t="s">
        <v>168</v>
      </c>
      <c r="C5" s="7" t="n">
        <v>10000</v>
      </c>
      <c r="E5" s="7" t="n">
        <v>4800</v>
      </c>
    </row>
    <row r="6" spans="1:5">
      <c r="A6" s="4" t="s">
        <v>169</v>
      </c>
      <c r="C6" s="4" t="s">
        <v>170</v>
      </c>
    </row>
    <row r="7" spans="1:5">
      <c r="A7" s="4" t="s">
        <v>171</v>
      </c>
    </row>
    <row r="8" spans="1:5">
      <c r="A8" s="4" t="s">
        <v>172</v>
      </c>
      <c r="B8" s="4" t="s">
        <v>17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4</v>
      </c>
      <c r="B1" s="2" t="s">
        <v>1</v>
      </c>
      <c r="C1" s="2" t="s">
        <v>175</v>
      </c>
    </row>
    <row r="2" spans="1:3">
      <c r="B2" s="2" t="s">
        <v>2</v>
      </c>
      <c r="C2" s="2" t="s">
        <v>30</v>
      </c>
    </row>
    <row r="3" spans="1:3">
      <c r="A3" s="3" t="s">
        <v>176</v>
      </c>
    </row>
    <row r="4" spans="1:3">
      <c r="A4" s="4" t="s">
        <v>177</v>
      </c>
      <c r="B4" s="5" t="n">
        <v>20276399</v>
      </c>
      <c r="C4" s="5" t="n">
        <v>12540199</v>
      </c>
    </row>
    <row r="5" spans="1:3">
      <c r="A5" s="4" t="s">
        <v>178</v>
      </c>
      <c r="B5" s="5" t="n">
        <v>7868500</v>
      </c>
      <c r="C5" s="5" t="n">
        <v>15040000</v>
      </c>
    </row>
    <row r="6" spans="1:3">
      <c r="A6" s="4" t="s">
        <v>179</v>
      </c>
      <c r="B6" s="4" t="s">
        <v>45</v>
      </c>
    </row>
    <row r="7" spans="1:3">
      <c r="A7" s="4" t="s">
        <v>180</v>
      </c>
      <c r="B7" s="5" t="n">
        <v>-13639400</v>
      </c>
      <c r="C7" s="5" t="n">
        <v>-7303800</v>
      </c>
    </row>
    <row r="8" spans="1:3">
      <c r="A8" s="4" t="s">
        <v>181</v>
      </c>
      <c r="B8" s="5" t="n">
        <v>14505499</v>
      </c>
      <c r="C8" s="5" t="n">
        <v>202763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969</v>
      </c>
      <c r="C3" s="7" t="n">
        <v>51695</v>
      </c>
    </row>
    <row r="4" spans="1:3">
      <c r="A4" s="4" t="s">
        <v>33</v>
      </c>
      <c r="B4" s="5" t="n">
        <v>10400</v>
      </c>
      <c r="C4" s="5" t="n">
        <v>10400</v>
      </c>
    </row>
    <row r="5" spans="1:3">
      <c r="A5" s="4" t="s">
        <v>34</v>
      </c>
      <c r="B5" s="5" t="n">
        <v>11267</v>
      </c>
      <c r="C5" s="5" t="n">
        <v>59327</v>
      </c>
    </row>
    <row r="6" spans="1:3">
      <c r="A6" s="4" t="s">
        <v>35</v>
      </c>
      <c r="B6" s="5" t="n">
        <v>33636</v>
      </c>
      <c r="C6" s="5" t="n">
        <v>121422</v>
      </c>
    </row>
    <row r="7" spans="1:3">
      <c r="A7" s="3" t="s">
        <v>36</v>
      </c>
    </row>
    <row r="8" spans="1:3">
      <c r="A8" s="4" t="s">
        <v>37</v>
      </c>
      <c r="B8" s="5" t="n">
        <v>200</v>
      </c>
    </row>
    <row r="9" spans="1:3">
      <c r="A9" s="4" t="s">
        <v>38</v>
      </c>
      <c r="B9" s="5" t="n">
        <v>33836</v>
      </c>
      <c r="C9" s="5" t="n">
        <v>121422</v>
      </c>
    </row>
    <row r="10" spans="1:3">
      <c r="A10" s="3" t="s">
        <v>39</v>
      </c>
    </row>
    <row r="11" spans="1:3">
      <c r="A11" s="4" t="s">
        <v>40</v>
      </c>
      <c r="B11" s="5" t="n">
        <v>675356</v>
      </c>
      <c r="C11" s="5" t="n">
        <v>616897</v>
      </c>
    </row>
    <row r="12" spans="1:3">
      <c r="A12" s="4" t="s">
        <v>41</v>
      </c>
      <c r="B12" s="5" t="n">
        <v>169410</v>
      </c>
      <c r="C12" s="5" t="n">
        <v>319118</v>
      </c>
    </row>
    <row r="13" spans="1:3">
      <c r="A13" s="4" t="s">
        <v>42</v>
      </c>
      <c r="B13" s="5" t="n">
        <v>631681</v>
      </c>
      <c r="C13" s="5" t="n">
        <v>520848</v>
      </c>
    </row>
    <row r="14" spans="1:3">
      <c r="A14" s="4" t="s">
        <v>43</v>
      </c>
      <c r="B14" s="5" t="n">
        <v>28907</v>
      </c>
      <c r="C14" s="5" t="n">
        <v>971</v>
      </c>
    </row>
    <row r="15" spans="1:3">
      <c r="A15" s="4" t="s">
        <v>44</v>
      </c>
      <c r="B15" s="4" t="s">
        <v>45</v>
      </c>
      <c r="C15" s="4" t="s">
        <v>45</v>
      </c>
    </row>
    <row r="16" spans="1:3">
      <c r="A16" s="4" t="s">
        <v>46</v>
      </c>
      <c r="B16" s="5" t="n">
        <v>10000</v>
      </c>
      <c r="C16" s="5" t="n">
        <v>4800</v>
      </c>
    </row>
    <row r="17" spans="1:3">
      <c r="A17" s="4" t="s">
        <v>47</v>
      </c>
      <c r="B17" s="5" t="n">
        <v>1515354</v>
      </c>
      <c r="C17" s="5" t="n">
        <v>1462634</v>
      </c>
    </row>
    <row r="18" spans="1:3">
      <c r="A18" s="3" t="s">
        <v>48</v>
      </c>
    </row>
    <row r="19" spans="1:3">
      <c r="A19" s="4" t="s">
        <v>49</v>
      </c>
      <c r="B19" s="5" t="n">
        <v>610</v>
      </c>
      <c r="C19" s="5" t="n">
        <v>410</v>
      </c>
    </row>
    <row r="20" spans="1:3">
      <c r="A20" s="4" t="s">
        <v>50</v>
      </c>
      <c r="B20" s="5" t="n">
        <v>245439</v>
      </c>
      <c r="C20" s="5" t="n">
        <v>226173</v>
      </c>
    </row>
    <row r="21" spans="1:3">
      <c r="A21" s="4" t="s">
        <v>51</v>
      </c>
      <c r="B21" s="5" t="n">
        <v>23436311</v>
      </c>
      <c r="C21" s="5" t="n">
        <v>22778252</v>
      </c>
    </row>
    <row r="22" spans="1:3">
      <c r="A22" s="4" t="s">
        <v>52</v>
      </c>
      <c r="B22" s="5" t="n">
        <v>-25163878</v>
      </c>
      <c r="C22" s="5" t="n">
        <v>-24346047</v>
      </c>
    </row>
    <row r="23" spans="1:3">
      <c r="A23" s="4" t="s">
        <v>53</v>
      </c>
      <c r="B23" s="5" t="n">
        <v>-1481518</v>
      </c>
      <c r="C23" s="5" t="n">
        <v>-1341212</v>
      </c>
    </row>
    <row r="24" spans="1:3">
      <c r="A24" s="4" t="s">
        <v>54</v>
      </c>
      <c r="B24" s="7" t="n">
        <v>33836</v>
      </c>
      <c r="C24" s="7" t="n">
        <v>121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76"/>
    <col customWidth="1" max="5" min="5" width="80"/>
    <col customWidth="1" max="6" min="6" width="14"/>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82</v>
      </c>
      <c r="B1" s="2" t="s">
        <v>164</v>
      </c>
      <c r="C1" s="2" t="s">
        <v>183</v>
      </c>
      <c r="D1" s="2" t="s">
        <v>184</v>
      </c>
      <c r="E1" s="2" t="s">
        <v>185</v>
      </c>
      <c r="F1" s="2" t="s">
        <v>186</v>
      </c>
      <c r="G1" s="2" t="s">
        <v>2</v>
      </c>
      <c r="H1" s="2" t="s">
        <v>187</v>
      </c>
      <c r="I1" s="2" t="s">
        <v>188</v>
      </c>
      <c r="J1" s="2" t="s">
        <v>30</v>
      </c>
      <c r="K1" s="2" t="s">
        <v>67</v>
      </c>
      <c r="L1" s="2" t="s">
        <v>189</v>
      </c>
      <c r="M1" s="2" t="s">
        <v>190</v>
      </c>
      <c r="N1" s="2" t="s">
        <v>2</v>
      </c>
      <c r="O1" s="2" t="s">
        <v>67</v>
      </c>
      <c r="P1" s="2" t="s">
        <v>191</v>
      </c>
      <c r="Q1" s="2" t="s">
        <v>192</v>
      </c>
      <c r="R1" s="2" t="s">
        <v>193</v>
      </c>
      <c r="S1" s="2" t="s">
        <v>194</v>
      </c>
      <c r="T1" s="2" t="s">
        <v>195</v>
      </c>
      <c r="U1" s="2" t="s">
        <v>196</v>
      </c>
    </row>
    <row r="2" spans="1:21">
      <c r="A2" s="4" t="s">
        <v>197</v>
      </c>
      <c r="G2" s="5" t="n">
        <v>5000000</v>
      </c>
      <c r="J2" s="5" t="n">
        <v>5000000</v>
      </c>
      <c r="N2" s="5" t="n">
        <v>5000000</v>
      </c>
    </row>
    <row r="3" spans="1:21">
      <c r="A3" s="4" t="s">
        <v>57</v>
      </c>
      <c r="G3" s="8" t="n">
        <v>0.001</v>
      </c>
      <c r="J3" s="8" t="n">
        <v>0.001</v>
      </c>
      <c r="N3" s="8" t="n">
        <v>0.001</v>
      </c>
    </row>
    <row r="4" spans="1:21">
      <c r="A4" s="4" t="s">
        <v>198</v>
      </c>
      <c r="G4" s="5" t="n">
        <v>610000</v>
      </c>
      <c r="J4" s="5" t="n">
        <v>410000</v>
      </c>
      <c r="N4" s="5" t="n">
        <v>610000</v>
      </c>
    </row>
    <row r="5" spans="1:21">
      <c r="A5" s="4" t="s">
        <v>60</v>
      </c>
      <c r="G5" s="5" t="n">
        <v>610000</v>
      </c>
      <c r="J5" s="5" t="n">
        <v>410000</v>
      </c>
      <c r="N5" s="5" t="n">
        <v>610000</v>
      </c>
    </row>
    <row r="6" spans="1:21">
      <c r="A6" s="4" t="s">
        <v>199</v>
      </c>
      <c r="G6" s="5" t="n">
        <v>2850000</v>
      </c>
      <c r="H6" s="5" t="n">
        <v>8319000</v>
      </c>
      <c r="I6" s="5" t="n">
        <v>2500000</v>
      </c>
      <c r="J6" s="5" t="n">
        <v>7450000</v>
      </c>
      <c r="K6" s="5" t="n">
        <v>2550000</v>
      </c>
      <c r="L6" s="5" t="n">
        <v>5470000</v>
      </c>
      <c r="M6" s="5" t="n">
        <v>3130000</v>
      </c>
    </row>
    <row r="7" spans="1:21">
      <c r="A7" s="4" t="s">
        <v>200</v>
      </c>
      <c r="G7" s="5" t="n">
        <v>300000000</v>
      </c>
      <c r="J7" s="5" t="n">
        <v>300000000</v>
      </c>
      <c r="N7" s="5" t="n">
        <v>300000000</v>
      </c>
    </row>
    <row r="8" spans="1:21">
      <c r="A8" s="4" t="s">
        <v>61</v>
      </c>
      <c r="G8" s="8" t="n">
        <v>0.001</v>
      </c>
      <c r="J8" s="8" t="n">
        <v>0.001</v>
      </c>
      <c r="N8" s="8" t="n">
        <v>0.001</v>
      </c>
    </row>
    <row r="9" spans="1:21">
      <c r="A9" s="4" t="s">
        <v>201</v>
      </c>
      <c r="G9" s="5" t="n">
        <v>245438947</v>
      </c>
      <c r="J9" s="5" t="n">
        <v>226172799</v>
      </c>
      <c r="N9" s="5" t="n">
        <v>245438947</v>
      </c>
    </row>
    <row r="10" spans="1:21">
      <c r="A10" s="4" t="s">
        <v>202</v>
      </c>
      <c r="G10" s="5" t="n">
        <v>245438947</v>
      </c>
      <c r="J10" s="5" t="n">
        <v>226172799</v>
      </c>
      <c r="N10" s="5" t="n">
        <v>245438947</v>
      </c>
    </row>
    <row r="11" spans="1:21">
      <c r="A11" s="4" t="s">
        <v>95</v>
      </c>
      <c r="G11" s="7" t="n">
        <v>142305</v>
      </c>
      <c r="H11" s="7" t="n">
        <v>259362</v>
      </c>
      <c r="I11" s="7" t="n">
        <v>114625</v>
      </c>
      <c r="J11" s="7" t="n">
        <v>242157</v>
      </c>
      <c r="K11" s="7" t="n">
        <v>127248</v>
      </c>
      <c r="L11" s="7" t="n">
        <v>272904</v>
      </c>
      <c r="M11" s="7" t="n">
        <v>155991</v>
      </c>
      <c r="N11" s="7" t="n">
        <v>515042</v>
      </c>
      <c r="O11" s="7" t="n">
        <v>551167</v>
      </c>
    </row>
    <row r="12" spans="1:21">
      <c r="A12" s="4" t="s">
        <v>203</v>
      </c>
      <c r="G12" s="4" t="s">
        <v>204</v>
      </c>
      <c r="H12" s="4" t="s">
        <v>205</v>
      </c>
      <c r="I12" s="4" t="s">
        <v>206</v>
      </c>
      <c r="J12" s="4" t="s">
        <v>207</v>
      </c>
      <c r="K12" s="4" t="s">
        <v>208</v>
      </c>
      <c r="L12" s="4" t="s">
        <v>209</v>
      </c>
      <c r="M12" s="4" t="s">
        <v>210</v>
      </c>
    </row>
    <row r="13" spans="1:21">
      <c r="A13" s="4" t="s">
        <v>211</v>
      </c>
    </row>
    <row r="14" spans="1:21">
      <c r="A14" s="4" t="s">
        <v>212</v>
      </c>
      <c r="G14" s="5" t="n">
        <v>508620</v>
      </c>
      <c r="H14" s="5" t="n">
        <v>212164</v>
      </c>
      <c r="I14" s="5" t="n">
        <v>362864</v>
      </c>
      <c r="K14" s="5" t="n">
        <v>2423000</v>
      </c>
      <c r="L14" s="5" t="n">
        <v>5000000</v>
      </c>
      <c r="M14" s="5" t="n">
        <v>1669633</v>
      </c>
    </row>
    <row r="15" spans="1:21">
      <c r="A15" s="4" t="s">
        <v>213</v>
      </c>
      <c r="G15" s="7" t="n">
        <v>30000</v>
      </c>
      <c r="H15" s="7" t="n">
        <v>15000</v>
      </c>
      <c r="I15" s="7" t="n">
        <v>21825</v>
      </c>
      <c r="K15" s="7" t="n">
        <v>283955</v>
      </c>
      <c r="L15" s="7" t="n">
        <v>550000</v>
      </c>
      <c r="M15" s="7" t="n">
        <v>84400</v>
      </c>
    </row>
    <row r="16" spans="1:21">
      <c r="A16" s="4" t="s">
        <v>214</v>
      </c>
    </row>
    <row r="17" spans="1:21">
      <c r="A17" s="4" t="s">
        <v>197</v>
      </c>
      <c r="C17" s="5" t="n">
        <v>1000000</v>
      </c>
      <c r="R17" s="5" t="n">
        <v>500000</v>
      </c>
    </row>
    <row r="18" spans="1:21">
      <c r="A18" s="4" t="s">
        <v>57</v>
      </c>
      <c r="C18" s="8" t="n">
        <v>0.001</v>
      </c>
      <c r="R18" s="8" t="n">
        <v>0.001</v>
      </c>
    </row>
    <row r="19" spans="1:21">
      <c r="A19" s="4" t="s">
        <v>215</v>
      </c>
      <c r="C19" s="7" t="n">
        <v>5</v>
      </c>
      <c r="R19" s="7" t="n">
        <v>5</v>
      </c>
    </row>
    <row r="20" spans="1:21">
      <c r="A20" s="4" t="s">
        <v>216</v>
      </c>
      <c r="C20" s="4" t="s">
        <v>217</v>
      </c>
    </row>
    <row r="21" spans="1:21">
      <c r="A21" s="4" t="s">
        <v>171</v>
      </c>
    </row>
    <row r="22" spans="1:21">
      <c r="A22" s="4" t="s">
        <v>172</v>
      </c>
      <c r="B22" s="4" t="s">
        <v>173</v>
      </c>
    </row>
    <row r="23" spans="1:21">
      <c r="A23" s="4" t="s">
        <v>218</v>
      </c>
    </row>
    <row r="24" spans="1:21">
      <c r="A24" s="4" t="s">
        <v>216</v>
      </c>
      <c r="D24" s="4" t="s">
        <v>219</v>
      </c>
    </row>
    <row r="25" spans="1:21">
      <c r="A25" s="4" t="s">
        <v>200</v>
      </c>
      <c r="H25" s="5" t="n">
        <v>50000000</v>
      </c>
    </row>
    <row r="26" spans="1:21">
      <c r="A26" s="4" t="s">
        <v>61</v>
      </c>
      <c r="D26" s="7" t="n">
        <v>50000</v>
      </c>
      <c r="H26" s="8" t="n">
        <v>0.001</v>
      </c>
    </row>
    <row r="27" spans="1:21">
      <c r="A27" s="4" t="s">
        <v>201</v>
      </c>
      <c r="D27" s="5" t="n">
        <v>50000000</v>
      </c>
    </row>
    <row r="28" spans="1:21">
      <c r="A28" s="4" t="s">
        <v>220</v>
      </c>
    </row>
    <row r="29" spans="1:21">
      <c r="A29" s="4" t="s">
        <v>200</v>
      </c>
      <c r="P29" s="5" t="n">
        <v>305000000</v>
      </c>
      <c r="Q29" s="5" t="n">
        <v>300000000</v>
      </c>
      <c r="S29" s="5" t="n">
        <v>200000000</v>
      </c>
      <c r="T29" s="5" t="n">
        <v>100000000</v>
      </c>
      <c r="U29" s="5" t="n">
        <v>45000000</v>
      </c>
    </row>
    <row r="30" spans="1:21">
      <c r="A30" s="4" t="s">
        <v>61</v>
      </c>
      <c r="P30" s="8" t="n">
        <v>0.001</v>
      </c>
      <c r="U30" s="8" t="n">
        <v>0.001</v>
      </c>
    </row>
    <row r="31" spans="1:21">
      <c r="A31" s="4" t="s">
        <v>221</v>
      </c>
    </row>
    <row r="32" spans="1:21">
      <c r="A32" s="4" t="s">
        <v>222</v>
      </c>
      <c r="F32" s="5" t="n">
        <v>300000</v>
      </c>
    </row>
    <row r="33" spans="1:21">
      <c r="A33" s="4" t="s">
        <v>223</v>
      </c>
      <c r="G33" s="5" t="n">
        <v>14505499</v>
      </c>
      <c r="J33" s="5" t="n">
        <v>20276399</v>
      </c>
      <c r="N33" s="5" t="n">
        <v>14505499</v>
      </c>
      <c r="P33" s="5" t="n">
        <v>12540199</v>
      </c>
    </row>
    <row r="34" spans="1:21">
      <c r="A34" s="4" t="s">
        <v>224</v>
      </c>
      <c r="E34" s="9" t="n">
        <v>0.11</v>
      </c>
      <c r="F34" s="9" t="n">
        <v>0.14</v>
      </c>
    </row>
    <row r="35" spans="1:21">
      <c r="A35" s="4" t="s">
        <v>225</v>
      </c>
      <c r="E35" s="4" t="s">
        <v>226</v>
      </c>
      <c r="F35" s="4" t="s">
        <v>227</v>
      </c>
    </row>
    <row r="36" spans="1:21">
      <c r="A36" s="4" t="s">
        <v>228</v>
      </c>
      <c r="E36" s="4" t="s">
        <v>229</v>
      </c>
      <c r="F36" s="4" t="s">
        <v>230</v>
      </c>
    </row>
    <row r="37" spans="1:21">
      <c r="A37" s="4" t="s">
        <v>231</v>
      </c>
      <c r="E37" s="7" t="n">
        <v>280000</v>
      </c>
      <c r="F37" s="7" t="n">
        <v>42000</v>
      </c>
    </row>
    <row r="38" spans="1:21">
      <c r="A38" s="4" t="s">
        <v>232</v>
      </c>
      <c r="E38" s="4" t="s">
        <v>233</v>
      </c>
    </row>
    <row r="39" spans="1:21">
      <c r="A39" s="4" t="s">
        <v>234</v>
      </c>
      <c r="E39" s="4" t="s">
        <v>160</v>
      </c>
      <c r="F39" s="4" t="s">
        <v>162</v>
      </c>
    </row>
    <row r="40" spans="1:21">
      <c r="A40" s="4" t="s">
        <v>235</v>
      </c>
    </row>
    <row r="41" spans="1:21">
      <c r="A41" s="4" t="s">
        <v>236</v>
      </c>
      <c r="N41" s="5" t="n">
        <v>11205499</v>
      </c>
    </row>
    <row r="42" spans="1:21">
      <c r="A42" s="4" t="s">
        <v>237</v>
      </c>
    </row>
    <row r="43" spans="1:21">
      <c r="A43" s="4" t="s">
        <v>236</v>
      </c>
      <c r="N43" s="5" t="n">
        <v>3000000</v>
      </c>
    </row>
    <row r="44" spans="1:21">
      <c r="A44" s="4" t="s">
        <v>238</v>
      </c>
    </row>
    <row r="45" spans="1:21">
      <c r="A45" s="4" t="s">
        <v>236</v>
      </c>
      <c r="N45" s="5" t="n">
        <v>300000</v>
      </c>
    </row>
    <row r="46" spans="1:21">
      <c r="A46" s="4" t="s">
        <v>239</v>
      </c>
    </row>
    <row r="47" spans="1:21">
      <c r="A47" s="4" t="s">
        <v>222</v>
      </c>
      <c r="I47" s="5" t="n">
        <v>472500</v>
      </c>
    </row>
    <row r="48" spans="1:21">
      <c r="A48" s="4" t="s">
        <v>240</v>
      </c>
      <c r="I48" s="7" t="n">
        <v>1</v>
      </c>
    </row>
    <row r="49" spans="1:21">
      <c r="A49" s="4" t="s">
        <v>241</v>
      </c>
    </row>
    <row r="50" spans="1:21">
      <c r="A50" s="4" t="s">
        <v>222</v>
      </c>
      <c r="G50" s="5" t="n">
        <v>929250</v>
      </c>
      <c r="H50" s="5" t="n">
        <v>1638000</v>
      </c>
      <c r="I50" s="5" t="n">
        <v>500000</v>
      </c>
      <c r="J50" s="5" t="n">
        <v>1527750</v>
      </c>
      <c r="K50" s="5" t="n">
        <v>803250</v>
      </c>
      <c r="L50" s="5" t="n">
        <v>1723050</v>
      </c>
      <c r="M50" s="5" t="n">
        <v>985950</v>
      </c>
      <c r="N50" s="5" t="n">
        <v>929250</v>
      </c>
      <c r="O50" s="5" t="n">
        <v>803250</v>
      </c>
    </row>
    <row r="51" spans="1:21">
      <c r="A51" s="4" t="s">
        <v>240</v>
      </c>
      <c r="G51" s="7" t="n">
        <v>1</v>
      </c>
      <c r="H51" s="9" t="n">
        <v>0.5</v>
      </c>
      <c r="I51" s="9" t="n">
        <v>0.2</v>
      </c>
      <c r="J51" s="7" t="n">
        <v>1</v>
      </c>
      <c r="K51" s="7" t="n">
        <v>1</v>
      </c>
      <c r="L51" s="7" t="n">
        <v>1</v>
      </c>
      <c r="M51" s="7" t="n">
        <v>1</v>
      </c>
      <c r="N51" s="7" t="n">
        <v>1</v>
      </c>
      <c r="O51" s="7" t="n">
        <v>1</v>
      </c>
    </row>
    <row r="52" spans="1:21">
      <c r="A52" s="4" t="s">
        <v>242</v>
      </c>
    </row>
    <row r="53" spans="1:21">
      <c r="A53" s="4" t="s">
        <v>222</v>
      </c>
      <c r="G53" s="5" t="n">
        <v>2051250</v>
      </c>
      <c r="H53" s="5" t="n">
        <v>3250000</v>
      </c>
      <c r="I53" s="5" t="n">
        <v>937500</v>
      </c>
      <c r="J53" s="5" t="n">
        <v>3031250</v>
      </c>
      <c r="K53" s="5" t="n">
        <v>1593750</v>
      </c>
      <c r="L53" s="5" t="n">
        <v>3418750</v>
      </c>
      <c r="M53" s="5" t="n">
        <v>1956250</v>
      </c>
      <c r="N53" s="5" t="n">
        <v>2051250</v>
      </c>
      <c r="O53" s="5" t="n">
        <v>1593750</v>
      </c>
    </row>
    <row r="54" spans="1:21">
      <c r="A54" s="4" t="s">
        <v>240</v>
      </c>
      <c r="G54" s="9" t="n">
        <v>0.7</v>
      </c>
      <c r="H54" s="9" t="n">
        <v>0.2</v>
      </c>
      <c r="I54" s="9" t="n">
        <v>0.7</v>
      </c>
      <c r="J54" s="9" t="n">
        <v>0.7</v>
      </c>
      <c r="K54" s="9" t="n">
        <v>0.7</v>
      </c>
      <c r="L54" s="9" t="n">
        <v>0.7</v>
      </c>
      <c r="M54" s="9" t="n">
        <v>0.7</v>
      </c>
      <c r="N54" s="9" t="n">
        <v>0.7</v>
      </c>
      <c r="O54" s="9" t="n">
        <v>0.7</v>
      </c>
    </row>
    <row r="55" spans="1:21">
      <c r="A55" s="4" t="s">
        <v>243</v>
      </c>
    </row>
    <row r="56" spans="1:21">
      <c r="A56" s="4" t="s">
        <v>222</v>
      </c>
      <c r="I56" s="5" t="n">
        <v>252000</v>
      </c>
    </row>
    <row r="57" spans="1:21">
      <c r="A57" s="4" t="s">
        <v>240</v>
      </c>
      <c r="I57" s="9" t="n">
        <v>0.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244</v>
      </c>
      <c r="B1" s="2" t="s">
        <v>1</v>
      </c>
    </row>
    <row r="2" spans="1:2">
      <c r="B2" s="2" t="s">
        <v>2</v>
      </c>
    </row>
    <row r="3" spans="1:2">
      <c r="A3" s="3" t="s">
        <v>121</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30</v>
      </c>
    </row>
    <row r="2" spans="1:3">
      <c r="A2" s="3" t="s">
        <v>56</v>
      </c>
    </row>
    <row r="3" spans="1:3">
      <c r="A3" s="4" t="s">
        <v>57</v>
      </c>
      <c r="B3" s="8" t="n">
        <v>0.001</v>
      </c>
      <c r="C3" s="8" t="n">
        <v>0.001</v>
      </c>
    </row>
    <row r="4" spans="1:3">
      <c r="A4" s="4" t="s">
        <v>58</v>
      </c>
      <c r="B4" s="5" t="n">
        <v>5000000</v>
      </c>
      <c r="C4" s="5" t="n">
        <v>5000000</v>
      </c>
    </row>
    <row r="5" spans="1:3">
      <c r="A5" s="4" t="s">
        <v>59</v>
      </c>
      <c r="B5" s="5" t="n">
        <v>610000</v>
      </c>
      <c r="C5" s="5" t="n">
        <v>410000</v>
      </c>
    </row>
    <row r="6" spans="1:3">
      <c r="A6" s="4" t="s">
        <v>60</v>
      </c>
      <c r="B6" s="5" t="n">
        <v>610000</v>
      </c>
      <c r="C6" s="5" t="n">
        <v>410000</v>
      </c>
    </row>
    <row r="7" spans="1:3">
      <c r="A7" s="4" t="s">
        <v>61</v>
      </c>
      <c r="B7" s="8" t="n">
        <v>0.001</v>
      </c>
      <c r="C7" s="8" t="n">
        <v>0.001</v>
      </c>
    </row>
    <row r="8" spans="1:3">
      <c r="A8" s="4" t="s">
        <v>62</v>
      </c>
      <c r="B8" s="5" t="n">
        <v>300000000</v>
      </c>
      <c r="C8" s="5" t="n">
        <v>300000000</v>
      </c>
    </row>
    <row r="9" spans="1:3">
      <c r="A9" s="4" t="s">
        <v>63</v>
      </c>
      <c r="B9" s="5" t="n">
        <v>245438947</v>
      </c>
      <c r="C9" s="5" t="n">
        <v>226172799</v>
      </c>
    </row>
    <row r="10" spans="1:3">
      <c r="A10" s="4" t="s">
        <v>64</v>
      </c>
      <c r="B10" s="5" t="n">
        <v>245438947</v>
      </c>
      <c r="C10" s="5" t="n">
        <v>2261727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45</v>
      </c>
      <c r="C4" s="4" t="s">
        <v>45</v>
      </c>
      <c r="D4" s="4" t="s">
        <v>45</v>
      </c>
      <c r="E4" s="4" t="s">
        <v>45</v>
      </c>
    </row>
    <row r="5" spans="1:5">
      <c r="A5" s="3" t="s">
        <v>70</v>
      </c>
    </row>
    <row r="6" spans="1:5">
      <c r="A6" s="4" t="s">
        <v>71</v>
      </c>
      <c r="B6" s="5" t="n">
        <v>47500</v>
      </c>
      <c r="C6" s="5" t="n">
        <v>47500</v>
      </c>
      <c r="D6" s="5" t="n">
        <v>142500</v>
      </c>
      <c r="E6" s="5" t="n">
        <v>142500</v>
      </c>
    </row>
    <row r="7" spans="1:5">
      <c r="A7" s="4" t="s">
        <v>72</v>
      </c>
      <c r="B7" s="5" t="n">
        <v>176418</v>
      </c>
      <c r="C7" s="5" t="n">
        <v>154236</v>
      </c>
      <c r="D7" s="5" t="n">
        <v>528974</v>
      </c>
      <c r="E7" s="5" t="n">
        <v>568789</v>
      </c>
    </row>
    <row r="8" spans="1:5">
      <c r="A8" s="4" t="s">
        <v>73</v>
      </c>
      <c r="B8" s="5" t="n">
        <v>64413</v>
      </c>
      <c r="C8" s="5" t="n">
        <v>48923</v>
      </c>
      <c r="D8" s="5" t="n">
        <v>105845</v>
      </c>
      <c r="E8" s="5" t="n">
        <v>146523</v>
      </c>
    </row>
    <row r="9" spans="1:5">
      <c r="A9" s="4" t="s">
        <v>74</v>
      </c>
      <c r="B9" s="5" t="n">
        <v>288331</v>
      </c>
      <c r="C9" s="5" t="n">
        <v>250659</v>
      </c>
      <c r="D9" s="5" t="n">
        <v>777319</v>
      </c>
      <c r="E9" s="5" t="n">
        <v>857812</v>
      </c>
    </row>
    <row r="10" spans="1:5">
      <c r="A10" s="4" t="s">
        <v>75</v>
      </c>
      <c r="B10" s="5" t="n">
        <v>-288331</v>
      </c>
      <c r="C10" s="5" t="n">
        <v>-250659</v>
      </c>
      <c r="D10" s="5" t="n">
        <v>-777319</v>
      </c>
      <c r="E10" s="5" t="n">
        <v>-857812</v>
      </c>
    </row>
    <row r="11" spans="1:5">
      <c r="A11" s="4" t="s">
        <v>76</v>
      </c>
      <c r="B11" s="4" t="s">
        <v>45</v>
      </c>
      <c r="C11" s="4" t="s">
        <v>45</v>
      </c>
      <c r="D11" s="4" t="s">
        <v>45</v>
      </c>
      <c r="E11" s="4" t="s">
        <v>45</v>
      </c>
    </row>
    <row r="12" spans="1:5">
      <c r="A12" s="4" t="s">
        <v>77</v>
      </c>
      <c r="B12" s="5" t="n">
        <v>-7698</v>
      </c>
      <c r="C12" s="4" t="s">
        <v>45</v>
      </c>
      <c r="D12" s="5" t="n">
        <v>-27937</v>
      </c>
      <c r="E12" s="4" t="s">
        <v>45</v>
      </c>
    </row>
    <row r="13" spans="1:5">
      <c r="A13" s="4" t="s">
        <v>78</v>
      </c>
      <c r="B13" s="4" t="s">
        <v>45</v>
      </c>
      <c r="C13" s="4" t="s">
        <v>45</v>
      </c>
      <c r="D13" s="4" t="s">
        <v>45</v>
      </c>
      <c r="E13" s="4" t="s">
        <v>45</v>
      </c>
    </row>
    <row r="14" spans="1:5">
      <c r="A14" s="4" t="s">
        <v>79</v>
      </c>
      <c r="B14" s="7" t="n">
        <v>-296029</v>
      </c>
      <c r="C14" s="7" t="n">
        <v>-250659</v>
      </c>
      <c r="D14" s="7" t="n">
        <v>-805256</v>
      </c>
      <c r="E14" s="7" t="n">
        <v>-857812</v>
      </c>
    </row>
    <row r="15" spans="1:5">
      <c r="A15" s="4" t="s">
        <v>80</v>
      </c>
      <c r="B15" s="7" t="n">
        <v>0</v>
      </c>
      <c r="C15" s="7" t="n">
        <v>0</v>
      </c>
      <c r="D15" s="7" t="n">
        <v>0</v>
      </c>
      <c r="E15" s="7" t="n">
        <v>0</v>
      </c>
    </row>
    <row r="16" spans="1:5">
      <c r="A16" s="4" t="s">
        <v>81</v>
      </c>
      <c r="B16" s="5" t="n">
        <v>244132321</v>
      </c>
      <c r="C16" s="5" t="n">
        <v>222891656</v>
      </c>
      <c r="D16" s="5" t="n">
        <v>237906584</v>
      </c>
      <c r="E16" s="5" t="n">
        <v>2144671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7</v>
      </c>
    </row>
    <row r="3" spans="1:3">
      <c r="A3" s="3" t="s">
        <v>83</v>
      </c>
    </row>
    <row r="4" spans="1:3">
      <c r="A4" s="4" t="s">
        <v>79</v>
      </c>
      <c r="B4" s="7" t="n">
        <v>-805256</v>
      </c>
      <c r="C4" s="7" t="n">
        <v>-857812</v>
      </c>
    </row>
    <row r="5" spans="1:3">
      <c r="A5" s="3" t="s">
        <v>84</v>
      </c>
    </row>
    <row r="6" spans="1:3">
      <c r="A6" s="4" t="s">
        <v>85</v>
      </c>
      <c r="B6" s="4" t="s">
        <v>45</v>
      </c>
      <c r="C6" s="5" t="n">
        <v>186130</v>
      </c>
    </row>
    <row r="7" spans="1:3">
      <c r="A7" s="3" t="s">
        <v>86</v>
      </c>
    </row>
    <row r="8" spans="1:3">
      <c r="A8" s="4" t="s">
        <v>87</v>
      </c>
      <c r="B8" s="5" t="n">
        <v>48060</v>
      </c>
      <c r="C8" s="5" t="n">
        <v>-73380</v>
      </c>
    </row>
    <row r="9" spans="1:3">
      <c r="A9" s="4" t="s">
        <v>88</v>
      </c>
      <c r="B9" s="5" t="n">
        <v>58459</v>
      </c>
      <c r="C9" s="5" t="n">
        <v>-19508</v>
      </c>
    </row>
    <row r="10" spans="1:3">
      <c r="A10" s="4" t="s">
        <v>89</v>
      </c>
      <c r="B10" s="4" t="s">
        <v>45</v>
      </c>
      <c r="C10" s="4" t="s">
        <v>45</v>
      </c>
    </row>
    <row r="11" spans="1:3">
      <c r="A11" s="4" t="s">
        <v>90</v>
      </c>
      <c r="B11" s="5" t="n">
        <v>110833</v>
      </c>
      <c r="C11" s="5" t="n">
        <v>95000</v>
      </c>
    </row>
    <row r="12" spans="1:3">
      <c r="A12" s="4" t="s">
        <v>91</v>
      </c>
      <c r="B12" s="5" t="n">
        <v>27936</v>
      </c>
      <c r="C12" s="4" t="s">
        <v>45</v>
      </c>
    </row>
    <row r="13" spans="1:3">
      <c r="A13" s="4" t="s">
        <v>92</v>
      </c>
      <c r="B13" s="5" t="n">
        <v>-559968</v>
      </c>
      <c r="C13" s="5" t="n">
        <v>-669570</v>
      </c>
    </row>
    <row r="14" spans="1:3">
      <c r="A14" s="3" t="s">
        <v>93</v>
      </c>
    </row>
    <row r="15" spans="1:3">
      <c r="A15" s="4" t="s">
        <v>94</v>
      </c>
      <c r="B15" s="5" t="n">
        <v>5200</v>
      </c>
      <c r="C15" s="5" t="n">
        <v>-5500</v>
      </c>
    </row>
    <row r="16" spans="1:3">
      <c r="A16" s="4" t="s">
        <v>95</v>
      </c>
      <c r="B16" s="5" t="n">
        <v>515042</v>
      </c>
      <c r="C16" s="5" t="n">
        <v>551167</v>
      </c>
    </row>
    <row r="17" spans="1:3">
      <c r="A17" s="4" t="s">
        <v>41</v>
      </c>
      <c r="B17" s="4" t="s">
        <v>45</v>
      </c>
      <c r="C17" s="4" t="s">
        <v>45</v>
      </c>
    </row>
    <row r="18" spans="1:3">
      <c r="A18" s="4" t="s">
        <v>96</v>
      </c>
      <c r="B18" s="5" t="n">
        <v>520242</v>
      </c>
      <c r="C18" s="5" t="n">
        <v>545667</v>
      </c>
    </row>
    <row r="19" spans="1:3">
      <c r="A19" s="4" t="s">
        <v>97</v>
      </c>
      <c r="B19" s="5" t="n">
        <v>-39726</v>
      </c>
      <c r="C19" s="5" t="n">
        <v>-123903</v>
      </c>
    </row>
    <row r="20" spans="1:3">
      <c r="A20" s="4" t="s">
        <v>98</v>
      </c>
      <c r="B20" s="5" t="n">
        <v>51695</v>
      </c>
      <c r="C20" s="5" t="n">
        <v>138823</v>
      </c>
    </row>
    <row r="21" spans="1:3">
      <c r="A21" s="4" t="s">
        <v>99</v>
      </c>
      <c r="B21" s="5" t="n">
        <v>11969</v>
      </c>
      <c r="C21" s="5" t="n">
        <v>14920</v>
      </c>
    </row>
    <row r="22" spans="1:3">
      <c r="A22" s="3" t="s">
        <v>100</v>
      </c>
    </row>
    <row r="23" spans="1:3">
      <c r="A23" s="4" t="s">
        <v>78</v>
      </c>
      <c r="B23" s="4" t="s">
        <v>45</v>
      </c>
      <c r="C23" s="4" t="s">
        <v>45</v>
      </c>
    </row>
    <row r="24" spans="1:3">
      <c r="A24" s="4" t="s">
        <v>101</v>
      </c>
      <c r="B24" s="4" t="s">
        <v>45</v>
      </c>
      <c r="C24" s="4" t="s">
        <v>45</v>
      </c>
    </row>
    <row r="25" spans="1:3">
      <c r="A25" s="3" t="s">
        <v>102</v>
      </c>
    </row>
    <row r="26" spans="1:3">
      <c r="A26" s="4" t="s">
        <v>103</v>
      </c>
      <c r="B26" s="4" t="s">
        <v>45</v>
      </c>
      <c r="C26" s="4" t="s">
        <v>45</v>
      </c>
    </row>
    <row r="27" spans="1:3">
      <c r="A27" s="4" t="s">
        <v>104</v>
      </c>
      <c r="B27" s="4" t="s">
        <v>45</v>
      </c>
      <c r="C27"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7:23:02Z</dcterms:created>
  <dcterms:modified xmlns:dcterms="http://purl.org/dc/terms/" xmlns:xsi="http://www.w3.org/2001/XMLSchema-instance" xsi:type="dcterms:W3CDTF">2018-05-16T17:23:02Z</dcterms:modified>
</cp:coreProperties>
</file>